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Jan. 2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91024</t>
        </is>
      </c>
    </row>
    <row r="4">
      <c r="A4" s="4" t="inlineStr">
        <is>
          <t>Registrant Name</t>
        </is>
      </c>
      <c r="B4" s="4" t="inlineStr">
        <is>
          <t>Patterson Companies, Inc.</t>
        </is>
      </c>
    </row>
    <row r="5">
      <c r="A5" s="4" t="inlineStr">
        <is>
          <t>Form Type</t>
        </is>
      </c>
      <c r="B5" s="4" t="inlineStr">
        <is>
          <t>Schedule 14A</t>
        </is>
      </c>
    </row>
    <row r="6">
      <c r="A6" s="4" t="inlineStr">
        <is>
          <t>Submission Type</t>
        </is>
      </c>
      <c r="B6" s="4" t="inlineStr">
        <is>
          <t>PREM14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24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Transaction Valuation</t>
        </is>
      </c>
      <c r="B5" s="5" t="n">
        <v>2830036309.74</v>
      </c>
    </row>
    <row r="6">
      <c r="A6" s="4" t="inlineStr">
        <is>
          <t>Fee Rate</t>
        </is>
      </c>
      <c r="B6" s="6" t="n">
        <v>0.0001531</v>
      </c>
    </row>
    <row r="7">
      <c r="A7" s="4" t="inlineStr">
        <is>
          <t>Amount of Registration Fee</t>
        </is>
      </c>
      <c r="B7" s="5" t="n">
        <v>433278.56</v>
      </c>
    </row>
    <row r="8">
      <c r="A8" s="4" t="inlineStr">
        <is>
          <t>Offering Note</t>
        </is>
      </c>
      <c r="B8" s="4" t="inlineStr">
        <is>
          <t xml:space="preserve">(1) Aggregate number of securities to which transaction applies: The maximum number of shares of common stock, par value $0.01 (“common stock”) of Patterson Companies, Inc. (“Patterson”) to which this transaction applies is estimated to be 91,277,425, which consists of (a) 88,261,494 shares of Patterson’s common stock, par value $0.01 outstanding, entitled to receive the per share merger consideration of $31.35; (b) 1,266,009 shares of common stock underlying outstanding stock options, entitled to receive the per share merger consideration of $31.35 minus any applicable exercise price; (c) 1,200,190 shares of common stock underlying outstanding restricted stock units entitled to receive the per share merger consideration of $31.35; (d) 444,743 shares of common stock underlying outstanding performance-based restricted stock units (assuming target level of performance) entitled to receive the per share merger consideration of $31.35; (e) 88,938 shares of common stock subject to purchase pursuant to the Employee Stock Purchase Plan entitled to receive the per share merger consideration of $31.35; and (f) 16,051 shares of common stock subject to purchase pursuant to the Sharesave Plan entitled to receive the per share merger consideration of $31.35.
(2) Per unit price or other underlying value of transaction computed pursuant to Exchange Act Rule 0-11
(3) In accordance with Section 14(g) of the Securities Exchange Act of 1934, as amended, the filing fee was determined by multiplying the sum calculated in the preceding footnote (2) by 0.0001531. </t>
        </is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true</t>
        </is>
      </c>
    </row>
    <row r="12">
      <c r="A12" s="4" t="inlineStr">
        <is>
          <t>Transaction Valuation</t>
        </is>
      </c>
      <c r="B12" s="7" t="n">
        <v>0</v>
      </c>
    </row>
    <row r="13">
      <c r="A13" s="4" t="inlineStr">
        <is>
          <t>Amount of Registration Fee</t>
        </is>
      </c>
      <c r="B13" s="7" t="n">
        <v>0</v>
      </c>
    </row>
    <row r="14">
      <c r="A14" s="4" t="inlineStr">
        <is>
          <t>Offering Note</t>
        </is>
      </c>
      <c r="B14" s="4" t="inlineStr">
        <is>
          <t xml:space="preserve">(1) Aggregate number of securities to which transaction applies: The maximum number of shares of common stock, par value $0.01 (“common stock”) of Patterson Companies, Inc. (“Patterson”) to which this transaction applies is estimated to be 91,277,425, which consists of (a) 88,261,494 shares of Patterson’s common stock, par value $0.01 outstanding, entitled to receive the per share merger consideration of $31.35; (b) 1,266,009 shares of common stock underlying outstanding stock options, entitled to receive the per share merger consideration of $31.35 minus any applicable exercise price; (c) 1,200,190 shares of common stock underlying outstanding restricted stock units entitled to receive the per share merger consideration of $31.35; (d) 444,743 shares of common stock underlying outstanding performance-based restricted stock units (assuming target level of performance) entitled to receive the per share merger consideration of $31.35; (e) 88,938 shares of common stock subject to purchase pursuant to the Employee Stock Purchase Plan entitled to receive the per share merger consideration of $31.35; and (f) 16,051 shares of common stock subject to purchase pursuant to the Sharesave Plan entitled to receive the per share merger consideration of $31.35.
(2) Per unit price or other underlying value of transaction computed pursuant to Exchange Act Rule 0-11
(3) In accordance with Section 14(g) of the Securities Exchange Act of 1934, as amended, the filing fee was determined by multiplying the sum calculated in the preceding footnote (2) by 0.0001531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2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7" t="n">
        <v>0</v>
      </c>
    </row>
    <row r="4">
      <c r="A4" s="4" t="inlineStr">
        <is>
          <t>Total Fee Amount</t>
        </is>
      </c>
      <c r="B4" s="8" t="n">
        <v>433278.56</v>
      </c>
    </row>
    <row r="5">
      <c r="A5" s="4" t="inlineStr">
        <is>
          <t>Total Transaction Valuation</t>
        </is>
      </c>
      <c r="B5" s="8" t="n">
        <v>2830036309.74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5" t="n">
        <v>433278.5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4T19:54:39Z</dcterms:created>
  <dcterms:modified xmlns:dcterms="http://purl.org/dc/terms/" xmlns:xsi="http://www.w3.org/2001/XMLSchema-instance" xsi:type="dcterms:W3CDTF">2025-01-24T19:54:39Z</dcterms:modified>
</cp:coreProperties>
</file>